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VERSAL CORP /VA/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102037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y 26,
		2021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1-00652</t>
        </is>
      </c>
    </row>
    <row r="10">
      <c r="A10" s="4" t="inlineStr">
        <is>
          <t>Entity Tax Identification Number</t>
        </is>
      </c>
      <c r="B10" s="4" t="inlineStr">
        <is>
          <t>54-0414210</t>
        </is>
      </c>
    </row>
    <row r="11">
      <c r="A11" s="4" t="inlineStr">
        <is>
          <t>Entity Address, Address Line One</t>
        </is>
      </c>
      <c r="B11" s="4" t="inlineStr">
        <is>
          <t>9201 Forest Hill Avenue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35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359-93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UV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May 26, 2021, Universal Corporation (the “Company”) furnished a Current Report on Form 8-K (the “Original 8-K”) that included the press release discussing its results for the quarter and fiscal year ended March 31, 2021 (the “Earnings Release”). This Current Report on Form 8-K/A amends the Original 8-K solely for the purpose of correcting a clerical error which incorrectly noted in the Adjusted Net Income and Diluted Earnings Per Share Reconciliation Table on page 6 of the Earnings Release that the Adjusted: Diluted Earnings Per Share for the fiscal year ended March 31, 2021, should have been $4.25 instead of $3.49. Other than correction of the error discussed in this Current Report on Form 8-K/A, no other changes have been made to the Original Form 8-K or the Earnings Release furnished therewith. The Adjusted Net Income and Diluted Earnings Per Share Reconciliation Table with the correct Adjusted: Diluted Earnings Per Share for the fiscal year ended March 31, 2021 of $4.25 is set forth below: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7T12:44:17Z</dcterms:created>
  <dcterms:modified xmlns:dcterms="http://purl.org/dc/terms/" xmlns:xsi="http://www.w3.org/2001/XMLSchema-instance" xsi:type="dcterms:W3CDTF">2021-05-27T12:44:17Z</dcterms:modified>
</cp:coreProperties>
</file>